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PC, Inc.</t>
        </is>
      </c>
    </row>
    <row r="6">
      <c r="A6" s="4" t="inlineStr">
        <is>
          <t>Entity Central Index Key</t>
        </is>
      </c>
      <c r="B6" s="4" t="inlineStr">
        <is>
          <t>000074227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9" customWidth="1" min="2" max="2"/>
    <col width="15" customWidth="1" min="3" max="3"/>
    <col width="80" customWidth="1" min="4" max="4"/>
    <col width="22" customWidth="1" min="5" max="5"/>
    <col width="22" customWidth="1" min="6" max="6"/>
  </cols>
  <sheetData>
    <row r="1">
      <c r="A1" s="1" t="inlineStr">
        <is>
          <t>Pay vs Performance Disclosure</t>
        </is>
      </c>
      <c r="B1" s="2" t="inlineStr">
        <is>
          <t>5 Months Ended</t>
        </is>
      </c>
      <c r="C1" s="2" t="inlineStr">
        <is>
          <t>7 Months Ended</t>
        </is>
      </c>
      <c r="D1" s="2" t="inlineStr">
        <is>
          <t>12 Months Ended</t>
        </is>
      </c>
    </row>
    <row r="2">
      <c r="B2" s="2" t="inlineStr">
        <is>
          <t>May 17,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 ​ ​ ​ ​ ​ ​ ​ ​ ​ ​ ​ ​ ​ ​ ​ ​ ​ ​ ​ ​ ​ ​ ​ ​ ​ ​ ​ ​ ​ ​ ​ ​ ​ ​ ​ ​ ​ ​ ​ ​ ​ ​ ​ ​ ​ ​ ​ ​ ​ ​ ​ ​ ​ ​ ​ ​ ​ ​ ​ ​ ​ ​ ​ ​ ​ ​ ​ ​ ​ ​ ​ ​ ​ ​ ​ ​ Average ​ ​ Average ​ ​ ​ ​ ​ ​ ​ ​ ​ ​ ​ ​ ​ ​ ​ ​ ​ ​ ​ ​ ​ ​ ​ ​ ​ ​ ​ Summary ​ ​ Summary ​ ​ Value of Initial Fixed $100 ​ ​ ​ ​ ​ ​ ​ ​ ​ ​ ​ ​ ​ ​ ​ ​ ​ ​ ​ ​ ​ Compensation ​ ​ Compensation ​ ​ Investment Based On: ​ ​ ​ ​ ​ ​ ​ ​ ​ Summary ​ ​ Summary ​ ​ ​ ​ ​ ​ ​ ​ Table Total ​ ​ Actually Paid ​ ​ ​ ​ ​ ​ ​ ​ ​ ​ Return ​ ​ ​ ​ Compensation ​ ​ Compensation ​ ​ Compensation ​ ​ Compensation ​ ​ for Non-PEO ​ ​ to Non-PEO ​ ​ ​ ​ ​ Peer Group ​ ​ Net ​ on ​ ​ ​ ​ Table Total ​ ​ Table Total ​ ​ Actually Paid ​ ​ Actually Paid ​ ​ Named ​ ​ Named ​ ​ Total ​ ​ Total ​ ​ Income/ ​ Invested ​ ​ ​ ​ for first ​ ​ for second ​ ​ to first ​ ​ to second ​ ​ Executive ​ ​ Executive ​ ​ Shareholder ​ ​ Shareholder ​ ​ (Loss) ​ Capital ​ Year ​ PEO (1) ​ PEO (1) ​ PEO (2)(4) ​ PEO (2)(4) ​ Officers (1) ​ Officers (3) ​ Return ​ Return (5) ​ (in thousands) (ROIC) (6) ​ 2022 $ 2,138,360 $ 2,272,390 $ 3,327,790 $ 3,062,704 $ 819,670 $ 819,320 $ 167.00 $ 113.26 $ 218,363 20.3 % 2021 ​ 1,371,410 ​ — ​ 1,913,830 ​ — ​ 733,150 ​ 1,164,372 ​ 86.64 ​ 70.04 ​ 7,217 6.1 % 2020 ​ 1,275,559 ​ — ​ 696,697 ​ — ​ 818,133 ​ 875,186 ​ 60.11 ​ 58.01 ​ (212,192) 0.2 % ​ (1) Amounts disclosed for the first Principal Executive Officer (PEO), second PEO and other Non-PEO Named Executive Officers relate to reported compensation as follows: &gt; Richard A. Hubbell – was the President and Chief Executive Officer through May 17, 2022 and for the years 2021 and 2020. He has been Executive Chairman of the Board Officer since May 17, 2022. His total compensation for 2022, 2021 and 2020 has been disclosed as amounts related to first PEO. &gt; Ben M. Palmer – has been the President and Chief Executive Officer effective May 17, 2022, and was Vice President, Chief Financial Officer and Corporate Secretary prior. For 2022, his total compensation has been disclosed as amounts related to second PEO. For 2021 and 2020, his compensation has been disclosed in amounts related to Non-PEO Named Executive Officers. &gt; Michael L. Schmit – has been Vice President, Chief Financial Officer and Corporate Secretary effective May 17, 2022 and his compensation has been included in amounts related to Non-PEO Named Executive Officers. &gt; Randall R. Rollins – was the Executive Chairman of the Board until his passing in August 2020; his compensation until his death has been included in the amounts related to Non-PEO Named Executive Officers for that year. (2) The dollar amounts reported represent the amount of Compensation Actually Paid (CAP), computed in accordance with SEC rules. The dollar amounts do not reflect the actual amount of compensation earned by or paid to our PEO during the applicable year. To calculate the amounts in the CAP to PEO column in the table above, the following amounts were deducted from or added to (as applicable) the Total compensation as reported in the Summary Compensation Table (SCT): ​ ​ ​ ​ ​ ​ ​ ​ ​ ​ ​ ​ ​ ​ ​ ​ ​ ​ ​ ​ Reported Reported Reported Reported Equity Equity ​ ​ ​ ​ ​ ​ Summary ​ Summary ​ Value of ​ Value of ​ Award ​ Award ​ Pension ​ ​ ​ ​ ​ ​ Compensation ​ Compensation ​ Equity ​ Equity ​ Adjustments ​ Adjustments ​ Adjustments ​ Compensation ​ Compensation ​ ​ Table Total for ​ Table Total for ​ Awards to ​ Awards to ​ to first ​ to second ​ to First ​ Actually Paid ​ Actually Paid ​ ​ first PEO (a) ​ second PEO (a) ​ first PEO (b) ​ second PEO (b) ​ PEO (c) ​ PEO (c) ​ PEO (d) ​ to first PEO ​ to second PEO Year ​ ($) ​ ($) ​ ($) ​ ($) ​ ($) ​ ($) ​ ($) ​ ($) ​ ($) 2022 ​ 2,138,360 ​ 2,272,390 ​ (670,500) ​ (804,600) ​ 1,859,930 ​ 1,594,914 ​ — ​ 3,327,790 ​ 3,062,704 2021 ​ 1,371,410 ​ — ​ (387,000) ​ — ​ 929,420 ​ — ​ — ​ 1,913,830 ​ — 2020 ​ 1,275,559 ​ — ​ (459,000) ​ — ​ (112,540) ​ — ​ (7,322) ​ 696,697 ​ — (a) The amounts disclosed represent the amounts reported as Total compensation in the SCT. (b) Represents the grant dare fair value of the equity awards reported in the Stock Awards column of the SCT. (c) Represents the year-over-year change in the fair value of equity awards, as shown below. ​ ​ ​ ​ ​ ​ ​ ​ ​ 2022 - First PEO ​ 2022 - Second PEO 2021 2020 Fair Value of ($) ​ ($) ​ ($) ​ ($) Equity awards granted in Current Fiscal Year (CFY) outstanding and unvested as of end of CFY 666,750 ​ 800,100 454,000 315,000 Change in prior year awards outstanding and unvested as of end of CFY 1,096,200 ​ 730,800 305,800 (382,470) Change in prior year awards that vested in current year 83,900 ​ 53,694 169,620 (45,070) Dividends paid 13,080 ​ 10,320 — — Total Equity Award Adjustments 1,859,930 ​ 1,594,914 929,420 (112,540) ​ (3) The dollar amounts reported represent the amount of CAP, computed in accordance with SEC rules. The dollar amounts do not reflect the actual amount of compensation earned by or paid to our Non-PEO Named Executive Officers during the applicable year. To calculate the amounts in the CAP to Non-PEO Named Executive Officers column in the table above, the following amounts were deducted from or added to (as applicable) the Total compensation as reported in the SCT: ​ ​ ​ ​ ​ ​ ​ ​ ​ ​ Average Reported Equity Average Summary ​ ​ Summary Compensation ​ Value of Average Equity ​ Award Adjustments to ​ Compensation Actually ​ ​ Table Total for Non- PEO ​ Awards to Non-PEO Named ​ Non-PEO Named ​ Paid to Non- PEO Named ​ ​ Named Executive Officers (a) ​ Executive Officers (b) ​ Executive Officers (c) ​ Executive Officers Year ​ ($) ​ ($) ​ ($) ​ ($) 2022 819,670 (312,900) 312,550 819,320 2021 733,150 (259,290) 690,512 1,164,372 2020 818,133 (383,265) 440,318 875,186 (a) The amounts disclosed represent the average amounts attributable to each Named Executive Officer for the period he served and included in the amounts reported as Total compensation in the SCT. (b) Represents the average grant date fair value of the equity awards reported in the Stock Awards column of the SCT. (c) Represents the average year-over-year change in the fair value of equity awards, as shown below. For 2020, awards granted and vested in same CFY represents restricted shares granted to R. Randall Rollins that vested immediately upon his death pursuant to the terms of the restricted stock grants. ​ ​ ​ ​ ​ ​ ​ ​ 2022 2021 2020 Fair Value of ​ ($) ​ ($) ​ ($) Equity awards granted in Current Fiscal year (CFY) outstanding and unvested as of end of CFY 311,150 304,180 263,025 Change in prior year awards outstanding and unvested as of end of CFY — 201,272 (122,474) Awards granted and vested in same CFY — — 173,000 Change in prior year awards that vested in current year — 185,060 126,767 Dividends paid 1,400 — — Total Equity Award Adjustments 312,550 ​ 690,512 ​ 440,318 ​ (4) The actuarial present value of $7,322 attributable to Richard A. Hubbell in 2020 has been reduced in computing his CAP for that year. The Company’s defined benefit pension plan was frozen in 2002 and therefore no adjustments need to be made in computing the CAP. (5) Reflects cumulative total shareholder return of the Philadelphia Oil Services Sector (OSX) index, as of December 31, 2022, calculated over the measurement period beginning as of December 31, 2019 established by the market close on that day through and including the end of 2022. The OSX is the peer group used by the Company for purposes of Item 201(e) of Regulation S-K under the Exchange Act in its Form 10-K for the year ended December 31, 2022. (6) ROIC is computed as the ratio of Earnings Before Interest, Taxes, Depreciation and Amortization (EBITDA) to invested capital, for the years 2022, 2021 and 2020. Invested capital is equal to the aggregate average of stockholders’ equity, accumulated depreciation and long-term liabilities during each of the applicable year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OIC</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Amounts disclosed for the first Principal Executive Officer (PEO), second PEO and other Non-PEO Named Executive Officers relate to reported compensation as follows: &gt; Richard A. Hubbell – was the President and Chief Executive Officer through May 17, 2022 and for the years 2021 and 2020. He has been Executive Chairman of the Board Officer since May 17, 2022. His total compensation for 2022, 2021 and 2020 has been disclosed as amounts related to first PEO. &gt; Ben M. Palmer – has been the President and Chief Executive Officer effective May 17, 2022, and was Vice President, Chief Financial Officer and Corporate Secretary prior. For 2022, his total compensation has been disclosed as amounts related to second PEO. For 2021 and 2020, his compensation has been disclosed in amounts related to Non-PEO Named Executive Officers. &gt; Michael L. Schmit – has been Vice President, Chief Financial Officer and Corporate Secretary effective May 17, 2022 and his compensation has been included in amounts related to Non-PEO Named Executive Officers. &gt; Randall R. Rollins – was the Executive Chairman of the Board until his passing in August 2020; his compensation until his death has been included in the amounts related to Non-PEO Named Executive Officers for that yea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Reflects cumulative total shareholder return of the Philadelphia Oil Services Sector (OSX) index, as of December 31, 2022, calculated over the measurement period beginning as of December 31, 2019 established by the market close on that day through and including the end of 2022. The OSX is the peer group used by the Company for purposes of Item 201(e) of Regulation S-K under the Exchange Act in its Form 10-K for the year ended December 31, 2022.</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The dollar amounts reported represent the amount of Compensation Actually Paid (CAP), computed in accordance with SEC rules. The dollar amounts do not reflect the actual amount of compensation earned by or paid to our PEO during the applicable year. To calculate the amounts in the CAP to PEO column in the table above, the following amounts were deducted from or added to (as applicable) the Total compensation as reported in the Summary Compensation Table (SCT): ​ ​ ​ ​ ​ ​ ​ ​ ​ ​ ​ ​ ​ ​ ​ ​ ​ ​ ​ ​ Reported Reported Reported Reported Equity Equity ​ ​ ​ ​ ​ ​ Summary ​ Summary ​ Value of ​ Value of ​ Award ​ Award ​ Pension ​ ​ ​ ​ ​ ​ Compensation ​ Compensation ​ Equity ​ Equity ​ Adjustments ​ Adjustments ​ Adjustments ​ Compensation ​ Compensation ​ ​ Table Total for ​ Table Total for ​ Awards to ​ Awards to ​ to first ​ to second ​ to First ​ Actually Paid ​ Actually Paid ​ ​ first PEO (a) ​ second PEO (a) ​ first PEO (b) ​ second PEO (b) ​ PEO (c) ​ PEO (c) ​ PEO (d) ​ to first PEO ​ to second PEO Year ​ ($) ​ ($) ​ ($) ​ ($) ​ ($) ​ ($) ​ ($) ​ ($) ​ ($) 2022 ​ 2,138,360 ​ 2,272,390 ​ (670,500) ​ (804,600) ​ 1,859,930 ​ 1,594,914 ​ — ​ 3,327,790 ​ 3,062,704 2021 ​ 1,371,410 ​ — ​ (387,000) ​ — ​ 929,420 ​ — ​ — ​ 1,913,830 ​ — 2020 ​ 1,275,559 ​ — ​ (459,000) ​ — ​ (112,540) ​ — ​ (7,322) ​ 696,697 ​ — (a) The amounts disclosed represent the amounts reported as Total compensation in the SCT. (b) Represents the grant dare fair value of the equity awards reported in the Stock Awards column of the SCT. (c) Represents the year-over-year change in the fair value of equity awards, as shown below. ​ ​ ​ ​ ​ ​ ​ ​ ​ 2022 - First PEO ​ 2022 - Second PEO 2021 2020 Fair Value of ($) ​ ($) ​ ($) ​ ($) Equity awards granted in Current Fiscal Year (CFY) outstanding and unvested as of end of CFY 666,750 ​ 800,100 454,000 315,000 Change in prior year awards outstanding and unvested as of end of CFY 1,096,200 ​ 730,800 305,800 (382,470) Change in prior year awards that vested in current year 83,900 ​ 53,694 169,620 (45,070) Dividends paid 13,080 ​ 10,320 — — Total Equity Award Adjustments 1,859,930 ​ 1,594,914 929,420 (112,540)</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819670</v>
      </c>
      <c r="E9" s="5" t="n">
        <v>733150</v>
      </c>
      <c r="F9" s="5" t="n">
        <v>818133</v>
      </c>
    </row>
    <row r="10">
      <c r="A10" s="4" t="inlineStr">
        <is>
          <t>Non-PEO NEO Average Compensation Actually Paid Amount</t>
        </is>
      </c>
      <c r="B10" s="4" t="inlineStr">
        <is>
          <t xml:space="preserve"> </t>
        </is>
      </c>
      <c r="C10" s="4" t="inlineStr">
        <is>
          <t xml:space="preserve"> </t>
        </is>
      </c>
      <c r="D10" s="5" t="n">
        <v>819320</v>
      </c>
      <c r="E10" s="6" t="n">
        <v>1164372</v>
      </c>
      <c r="F10" s="6" t="n">
        <v>875186</v>
      </c>
    </row>
    <row r="11">
      <c r="A11" s="4" t="inlineStr">
        <is>
          <t>Adjustment to Non-PEO NEO Compensation Footnote [Text Block]</t>
        </is>
      </c>
      <c r="B11" s="4" t="inlineStr">
        <is>
          <t xml:space="preserve"> </t>
        </is>
      </c>
      <c r="C11" s="4" t="inlineStr">
        <is>
          <t xml:space="preserve"> </t>
        </is>
      </c>
      <c r="D11" s="4" t="inlineStr">
        <is>
          <t>(3) The dollar amounts reported represent the amount of CAP, computed in accordance with SEC rules. The dollar amounts do not reflect the actual amount of compensation earned by or paid to our Non-PEO Named Executive Officers during the applicable year. To calculate the amounts in the CAP to Non-PEO Named Executive Officers column in the table above, the following amounts were deducted from or added to (as applicable) the Total compensation as reported in the SCT: ​ ​ ​ ​ ​ ​ ​ ​ ​ ​ Average Reported Equity Average Summary ​ ​ Summary Compensation ​ Value of Average Equity ​ Award Adjustments to ​ Compensation Actually ​ ​ Table Total for Non- PEO ​ Awards to Non-PEO Named ​ Non-PEO Named ​ Paid to Non- PEO Named ​ ​ Named Executive Officers (a) ​ Executive Officers (b) ​ Executive Officers (c) ​ Executive Officers Year ​ ($) ​ ($) ​ ($) ​ ($) 2022 819,670 (312,900) 312,550 819,320 2021 733,150 (259,290) 690,512 1,164,372 2020 818,133 (383,265) 440,318 875,186 (a) The amounts disclosed represent the average amounts attributable to each Named Executive Officer for the period he served and included in the amounts reported as Total compensation in the SCT. (b) Represents the average grant date fair value of the equity awards reported in the Stock Awards column of the SCT. (c) Represents the average year-over-year change in the fair value of equity awards, as shown below. For 2020, awards granted and vested in same CFY represents restricted shares granted to R. Randall Rollins that vested immediately upon his death pursuant to the terms of the restricted stock grants. ​ ​ ​ ​ ​ ​ ​ ​ 2022 2021 2020 Fair Value of ​ ($) ​ ($) ​ ($) Equity awards granted in Current Fiscal year (CFY) outstanding and unvested as of end of CFY 311,150 304,180 263,025 Change in prior year awards outstanding and unvested as of end of CFY — 201,272 (122,474) Awards granted and vested in same CFY — — 173,000 Change in prior year awards that vested in current year — 185,060 126,767 Dividends paid 1,400 — — Total Equity Award Adjustments 312,550 ​ 690,512 ​ 440,318</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following graphs reflect the CAP paid to our PEOs and other Non-PEO Named Executive Officers over the three-year period ended December 31, 2022 and show the Company’s TSR, net income and ROIC results over the same period.</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gt; Earnings Per Share ; &gt; EBITDA ; and &gt; Free Cash Flow – calculated as net cash provided by operating activities less capital expenditures .</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167</v>
      </c>
      <c r="E16" s="7" t="n">
        <v>86.64</v>
      </c>
      <c r="F16" s="7" t="n">
        <v>60.11</v>
      </c>
    </row>
    <row r="17">
      <c r="A17" s="4" t="inlineStr">
        <is>
          <t>Peer Group Total Shareholder Return Amount</t>
        </is>
      </c>
      <c r="B17" s="4" t="inlineStr">
        <is>
          <t xml:space="preserve"> </t>
        </is>
      </c>
      <c r="C17" s="4" t="inlineStr">
        <is>
          <t xml:space="preserve"> </t>
        </is>
      </c>
      <c r="D17" s="7" t="n">
        <v>113.26</v>
      </c>
      <c r="E17" s="7" t="n">
        <v>70.04000000000001</v>
      </c>
      <c r="F17" s="7" t="n">
        <v>58.01</v>
      </c>
    </row>
    <row r="18">
      <c r="A18" s="4" t="inlineStr">
        <is>
          <t>Net Income (Loss)</t>
        </is>
      </c>
      <c r="B18" s="4" t="inlineStr">
        <is>
          <t xml:space="preserve"> </t>
        </is>
      </c>
      <c r="C18" s="4" t="inlineStr">
        <is>
          <t xml:space="preserve"> </t>
        </is>
      </c>
      <c r="D18" s="5" t="n">
        <v>218363000</v>
      </c>
      <c r="E18" s="5" t="n">
        <v>7217000</v>
      </c>
      <c r="F18" s="5" t="n">
        <v>-212192000</v>
      </c>
    </row>
    <row r="19">
      <c r="A19" s="4" t="inlineStr">
        <is>
          <t>Company Selected Measure Amount</t>
        </is>
      </c>
      <c r="B19" s="4" t="inlineStr">
        <is>
          <t xml:space="preserve"> </t>
        </is>
      </c>
      <c r="C19" s="4" t="inlineStr">
        <is>
          <t xml:space="preserve"> </t>
        </is>
      </c>
      <c r="D19" s="8" t="n">
        <v>20.3</v>
      </c>
      <c r="E19" s="8" t="n">
        <v>6.1</v>
      </c>
      <c r="F19" s="8" t="n">
        <v>0.2</v>
      </c>
    </row>
    <row r="20">
      <c r="A20" s="4" t="inlineStr">
        <is>
          <t>PEO Name</t>
        </is>
      </c>
      <c r="B20" s="4" t="inlineStr">
        <is>
          <t>Richard A. Hubbell</t>
        </is>
      </c>
      <c r="C20" s="4" t="inlineStr">
        <is>
          <t>Ben M. Palmer</t>
        </is>
      </c>
      <c r="D20" s="4" t="inlineStr">
        <is>
          <t xml:space="preserve"> </t>
        </is>
      </c>
      <c r="E20" s="4" t="inlineStr">
        <is>
          <t xml:space="preserve"> </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Earnings Per Share</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6) ROIC is computed as the ratio of Earnings Before Interest, Taxes, Depreciation and Amortization (EBITDA) to invested capital, for the years 2022, 2021 and 2020. Invested capital is equal to the aggregate average of stockholders’ equity, accumulated depreciation and long-term liabilities during each of the applicable year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EBITDA</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Free Cash Flow – calculated as net cash provided by operating activities less capital expenditures</t>
        </is>
      </c>
      <c r="E30" s="4" t="inlineStr">
        <is>
          <t xml:space="preserve"> </t>
        </is>
      </c>
      <c r="F30" s="4" t="inlineStr">
        <is>
          <t xml:space="preserve"> </t>
        </is>
      </c>
    </row>
    <row r="31">
      <c r="A31" s="4" t="inlineStr">
        <is>
          <t>Hubbel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2138360</v>
      </c>
      <c r="E33" s="5" t="n">
        <v>1371410</v>
      </c>
      <c r="F33" s="5" t="n">
        <v>1275559</v>
      </c>
    </row>
    <row r="34">
      <c r="A34" s="4" t="inlineStr">
        <is>
          <t>PEO Actually Paid Compensation Amount</t>
        </is>
      </c>
      <c r="B34" s="4" t="inlineStr">
        <is>
          <t xml:space="preserve"> </t>
        </is>
      </c>
      <c r="C34" s="4" t="inlineStr">
        <is>
          <t xml:space="preserve"> </t>
        </is>
      </c>
      <c r="D34" s="6" t="n">
        <v>3327790</v>
      </c>
      <c r="E34" s="6" t="n">
        <v>1913830</v>
      </c>
      <c r="F34" s="6" t="n">
        <v>696697</v>
      </c>
    </row>
    <row r="35">
      <c r="A35" s="4" t="inlineStr">
        <is>
          <t>Hubbell | Reported Value of Equity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670500</v>
      </c>
      <c r="E37" s="6" t="n">
        <v>-387000</v>
      </c>
      <c r="F37" s="6" t="n">
        <v>-459000</v>
      </c>
    </row>
    <row r="38">
      <c r="A38" s="4" t="inlineStr">
        <is>
          <t>Hubbell | Equity Award Adju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1859930</v>
      </c>
      <c r="E40" s="6" t="n">
        <v>929420</v>
      </c>
      <c r="F40" s="6" t="n">
        <v>-112540</v>
      </c>
    </row>
    <row r="41">
      <c r="A41" s="4" t="inlineStr">
        <is>
          <t>Hubbell | Pension Adju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7322</v>
      </c>
      <c r="E43" s="4" t="inlineStr">
        <is>
          <t xml:space="preserve"> </t>
        </is>
      </c>
      <c r="F43" s="6" t="n">
        <v>-7322</v>
      </c>
    </row>
    <row r="44">
      <c r="A44" s="4" t="inlineStr">
        <is>
          <t>Hubbell | Equity awards granted in Current Fiscal Year (CFY) outstanding and unvested as of end of CF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666750</v>
      </c>
      <c r="E46" s="4" t="inlineStr">
        <is>
          <t xml:space="preserve"> </t>
        </is>
      </c>
      <c r="F46" s="4" t="inlineStr">
        <is>
          <t xml:space="preserve"> </t>
        </is>
      </c>
    </row>
    <row r="47">
      <c r="A47" s="4" t="inlineStr">
        <is>
          <t>Hubbell | Change in prior year awards outstanding and unvested as of end of CF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1096200</v>
      </c>
      <c r="E49" s="4" t="inlineStr">
        <is>
          <t xml:space="preserve"> </t>
        </is>
      </c>
      <c r="F49" s="4" t="inlineStr">
        <is>
          <t xml:space="preserve"> </t>
        </is>
      </c>
    </row>
    <row r="50">
      <c r="A50" s="4" t="inlineStr">
        <is>
          <t>Hubbell | Change in prior year awards that vested in current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83900</v>
      </c>
      <c r="E52" s="4" t="inlineStr">
        <is>
          <t xml:space="preserve"> </t>
        </is>
      </c>
      <c r="F52" s="4" t="inlineStr">
        <is>
          <t xml:space="preserve"> </t>
        </is>
      </c>
    </row>
    <row r="53">
      <c r="A53" s="4" t="inlineStr">
        <is>
          <t>Hubbell | Dividends pai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13080</v>
      </c>
      <c r="E55" s="4" t="inlineStr">
        <is>
          <t xml:space="preserve"> </t>
        </is>
      </c>
      <c r="F55" s="4" t="inlineStr">
        <is>
          <t xml:space="preserve"> </t>
        </is>
      </c>
    </row>
    <row r="56">
      <c r="A56" s="4" t="inlineStr">
        <is>
          <t>Palm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O Total Compensation Amount</t>
        </is>
      </c>
      <c r="B58" s="4" t="inlineStr">
        <is>
          <t xml:space="preserve"> </t>
        </is>
      </c>
      <c r="C58" s="4" t="inlineStr">
        <is>
          <t xml:space="preserve"> </t>
        </is>
      </c>
      <c r="D58" s="6" t="n">
        <v>2272390</v>
      </c>
      <c r="E58" s="4" t="inlineStr">
        <is>
          <t xml:space="preserve"> </t>
        </is>
      </c>
      <c r="F58" s="4" t="inlineStr">
        <is>
          <t xml:space="preserve"> </t>
        </is>
      </c>
    </row>
    <row r="59">
      <c r="A59" s="4" t="inlineStr">
        <is>
          <t>PEO Actually Paid Compensation Amount</t>
        </is>
      </c>
      <c r="B59" s="4" t="inlineStr">
        <is>
          <t xml:space="preserve"> </t>
        </is>
      </c>
      <c r="C59" s="4" t="inlineStr">
        <is>
          <t xml:space="preserve"> </t>
        </is>
      </c>
      <c r="D59" s="6" t="n">
        <v>3062704</v>
      </c>
      <c r="E59" s="4" t="inlineStr">
        <is>
          <t xml:space="preserve"> </t>
        </is>
      </c>
      <c r="F59" s="4" t="inlineStr">
        <is>
          <t xml:space="preserve"> </t>
        </is>
      </c>
    </row>
    <row r="60">
      <c r="A60" s="4" t="inlineStr">
        <is>
          <t>Palmer | Reported Value of Equity Awar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804600</v>
      </c>
      <c r="E62" s="4" t="inlineStr">
        <is>
          <t xml:space="preserve"> </t>
        </is>
      </c>
      <c r="F62" s="4" t="inlineStr">
        <is>
          <t xml:space="preserve"> </t>
        </is>
      </c>
    </row>
    <row r="63">
      <c r="A63" s="4" t="inlineStr">
        <is>
          <t>Palmer | Equity Award Adju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594914</v>
      </c>
      <c r="E65" s="4" t="inlineStr">
        <is>
          <t xml:space="preserve"> </t>
        </is>
      </c>
      <c r="F65" s="4" t="inlineStr">
        <is>
          <t xml:space="preserve"> </t>
        </is>
      </c>
    </row>
    <row r="66">
      <c r="A66" s="4" t="inlineStr">
        <is>
          <t>Palmer | Equity awards granted in Current Fiscal Year (CFY) outstanding and unvested as of end of CF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800100</v>
      </c>
      <c r="E68" s="4" t="inlineStr">
        <is>
          <t xml:space="preserve"> </t>
        </is>
      </c>
      <c r="F68" s="4" t="inlineStr">
        <is>
          <t xml:space="preserve"> </t>
        </is>
      </c>
    </row>
    <row r="69">
      <c r="A69" s="4" t="inlineStr">
        <is>
          <t>Palmer | Change in prior year awards outstanding and unvested as of end of CF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730800</v>
      </c>
      <c r="E71" s="4" t="inlineStr">
        <is>
          <t xml:space="preserve"> </t>
        </is>
      </c>
      <c r="F71" s="4" t="inlineStr">
        <is>
          <t xml:space="preserve"> </t>
        </is>
      </c>
    </row>
    <row r="72">
      <c r="A72" s="4" t="inlineStr">
        <is>
          <t>Palmer | Change in prior year awards that vested in current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53694</v>
      </c>
      <c r="E74" s="4" t="inlineStr">
        <is>
          <t xml:space="preserve"> </t>
        </is>
      </c>
      <c r="F74" s="4" t="inlineStr">
        <is>
          <t xml:space="preserve"> </t>
        </is>
      </c>
    </row>
    <row r="75">
      <c r="A75" s="4" t="inlineStr">
        <is>
          <t>Palmer | Dividends pai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10320</v>
      </c>
      <c r="E77" s="4" t="inlineStr">
        <is>
          <t xml:space="preserve"> </t>
        </is>
      </c>
      <c r="F77" s="4" t="inlineStr">
        <is>
          <t xml:space="preserve"> </t>
        </is>
      </c>
    </row>
    <row r="78">
      <c r="A78" s="4" t="inlineStr">
        <is>
          <t>PEO [Member] | Equity Award Adjust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929420</v>
      </c>
      <c r="F80" s="6" t="n">
        <v>-112540</v>
      </c>
    </row>
    <row r="81">
      <c r="A81" s="4" t="inlineStr">
        <is>
          <t>PEO [Member] | Equity awards granted in Current Fiscal Year (CFY) outstanding and unvested as of end of CF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454000</v>
      </c>
      <c r="F83" s="6" t="n">
        <v>315000</v>
      </c>
    </row>
    <row r="84">
      <c r="A84" s="4" t="inlineStr">
        <is>
          <t>PEO [Member] | Change in prior year awards outstanding and unvested as of end of CF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305800</v>
      </c>
      <c r="F86" s="6" t="n">
        <v>-382470</v>
      </c>
    </row>
    <row r="87">
      <c r="A87" s="4" t="inlineStr">
        <is>
          <t>PEO [Member] | Change in prior year awards that vested in current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169620</v>
      </c>
      <c r="F89" s="6" t="n">
        <v>-45070</v>
      </c>
    </row>
    <row r="90">
      <c r="A90" s="4" t="inlineStr">
        <is>
          <t>Non-PEO NEO [Member] | Reported Value of Equity Awar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312900</v>
      </c>
      <c r="E92" s="6" t="n">
        <v>-259290</v>
      </c>
      <c r="F92" s="6" t="n">
        <v>-383265</v>
      </c>
    </row>
    <row r="93">
      <c r="A93" s="4" t="inlineStr">
        <is>
          <t>Non-PEO NEO [Member] | Equity Award Adjust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312550</v>
      </c>
      <c r="E95" s="6" t="n">
        <v>690512</v>
      </c>
      <c r="F95" s="6" t="n">
        <v>440318</v>
      </c>
    </row>
    <row r="96">
      <c r="A96" s="4" t="inlineStr">
        <is>
          <t>Non-PEO NEO [Member] | Equity awards granted in Current Fiscal Year (CFY) outstanding and unvested as of end of CF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311150</v>
      </c>
      <c r="E98" s="6" t="n">
        <v>304180</v>
      </c>
      <c r="F98" s="6" t="n">
        <v>263025</v>
      </c>
    </row>
    <row r="99">
      <c r="A99" s="4" t="inlineStr">
        <is>
          <t>Non-PEO NEO [Member] | Change in prior year awards outstanding and unvested as of end of CF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6" t="n">
        <v>201272</v>
      </c>
      <c r="F101" s="6" t="n">
        <v>-122474</v>
      </c>
    </row>
    <row r="102">
      <c r="A102" s="4" t="inlineStr">
        <is>
          <t>Non-PEO NEO [Member] | Awards granted and vested in same CF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4" t="inlineStr">
        <is>
          <t xml:space="preserve"> </t>
        </is>
      </c>
      <c r="F104" s="6" t="n">
        <v>173000</v>
      </c>
    </row>
    <row r="105">
      <c r="A105" s="4" t="inlineStr">
        <is>
          <t>Non-PEO NEO [Member] | Change in prior year awards that vested in current yea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5" t="n">
        <v>185060</v>
      </c>
      <c r="F107" s="5" t="n">
        <v>126767</v>
      </c>
    </row>
    <row r="108">
      <c r="A108" s="4" t="inlineStr">
        <is>
          <t>Non-PEO NEO [Member] | Dividends pai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5" t="n">
        <v>1400</v>
      </c>
      <c r="E110" s="4" t="inlineStr">
        <is>
          <t xml:space="preserve"> </t>
        </is>
      </c>
      <c r="F110"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2:26Z</dcterms:created>
  <dcterms:modified xmlns:dcterms="http://purl.org/dc/terms/" xmlns:xsi="http://www.w3.org/2001/XMLSchema-instance" xsi:type="dcterms:W3CDTF">2023-03-15T20:32:26Z</dcterms:modified>
</cp:coreProperties>
</file>